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Aug. 11, 2020</t>
        </is>
      </c>
    </row>
    <row r="2">
      <c r="A2" s="3" t="inlineStr">
        <is>
          <t>Prospectus:</t>
        </is>
      </c>
    </row>
    <row r="3">
      <c r="A3" s="4" t="inlineStr">
        <is>
          <t>Document Type</t>
        </is>
      </c>
      <c r="B3" s="4" t="inlineStr">
        <is>
          <t>497</t>
        </is>
      </c>
    </row>
    <row r="4">
      <c r="A4" s="4" t="inlineStr">
        <is>
          <t>Document Period End Date</t>
        </is>
      </c>
      <c r="B4" s="4" t="inlineStr">
        <is>
          <t>Aug. 11,
		2020</t>
        </is>
      </c>
    </row>
    <row r="5">
      <c r="A5" s="4" t="inlineStr">
        <is>
          <t>Entity Registrant Name</t>
        </is>
      </c>
      <c r="B5" s="4" t="inlineStr">
        <is>
          <t>HARTFORD MUTUAL FUNDS INC/CT</t>
        </is>
      </c>
    </row>
    <row r="6">
      <c r="A6" s="4" t="inlineStr">
        <is>
          <t>Entity Central Index Key</t>
        </is>
      </c>
      <c r="B6" s="4" t="inlineStr">
        <is>
          <t>000100641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1,
		2020</t>
        </is>
      </c>
    </row>
    <row r="10">
      <c r="A10" s="4" t="inlineStr">
        <is>
          <t>Document Effective Date</t>
        </is>
      </c>
      <c r="B10" s="4" t="inlineStr">
        <is>
          <t>Aug. 11,
		2020</t>
        </is>
      </c>
    </row>
    <row r="11">
      <c r="A11" s="4" t="inlineStr">
        <is>
          <t>Prospectus Date</t>
        </is>
      </c>
      <c r="B11" s="4" t="inlineStr">
        <is>
          <t>Feb. 28,
		2020</t>
        </is>
      </c>
    </row>
    <row r="12">
      <c r="A12" s="4" t="inlineStr">
        <is>
          <t>THE HARTFORD HIGH YIELD FUND | Class F</t>
        </is>
      </c>
    </row>
    <row r="13">
      <c r="A13" s="3" t="inlineStr">
        <is>
          <t>Prospectus:</t>
        </is>
      </c>
    </row>
    <row r="14">
      <c r="A14" s="4" t="inlineStr">
        <is>
          <t>Trading Symbol</t>
        </is>
      </c>
      <c r="B14" s="4" t="inlineStr">
        <is>
          <t>HAHFX</t>
        </is>
      </c>
    </row>
    <row r="15">
      <c r="A15" s="4" t="inlineStr">
        <is>
          <t>THE HARTFORD HIGH YIELD FUND | Class I</t>
        </is>
      </c>
    </row>
    <row r="16">
      <c r="A16" s="3" t="inlineStr">
        <is>
          <t>Prospectus:</t>
        </is>
      </c>
    </row>
    <row r="17">
      <c r="A17" s="4" t="inlineStr">
        <is>
          <t>Trading Symbol</t>
        </is>
      </c>
      <c r="B17" s="4" t="inlineStr">
        <is>
          <t>HAHIX</t>
        </is>
      </c>
    </row>
    <row r="18">
      <c r="A18" s="4" t="inlineStr">
        <is>
          <t>THE HARTFORD HIGH YIELD FUND | Class R5</t>
        </is>
      </c>
    </row>
    <row r="19">
      <c r="A19" s="3" t="inlineStr">
        <is>
          <t>Prospectus:</t>
        </is>
      </c>
    </row>
    <row r="20">
      <c r="A20" s="4" t="inlineStr">
        <is>
          <t>Trading Symbol</t>
        </is>
      </c>
      <c r="B20" s="4" t="inlineStr">
        <is>
          <t>HAHTX</t>
        </is>
      </c>
    </row>
    <row r="21">
      <c r="A21" s="4" t="inlineStr">
        <is>
          <t>THE HARTFORD HIGH YIELD FUND | Class R4</t>
        </is>
      </c>
    </row>
    <row r="22">
      <c r="A22" s="3" t="inlineStr">
        <is>
          <t>Prospectus:</t>
        </is>
      </c>
    </row>
    <row r="23">
      <c r="A23" s="4" t="inlineStr">
        <is>
          <t>Trading Symbol</t>
        </is>
      </c>
      <c r="B23" s="4" t="inlineStr">
        <is>
          <t>HAHSX</t>
        </is>
      </c>
    </row>
    <row r="24">
      <c r="A24" s="4" t="inlineStr">
        <is>
          <t>THE HARTFORD HIGH YIELD FUND | Class R3</t>
        </is>
      </c>
    </row>
    <row r="25">
      <c r="A25" s="3" t="inlineStr">
        <is>
          <t>Prospectus:</t>
        </is>
      </c>
    </row>
    <row r="26">
      <c r="A26" s="4" t="inlineStr">
        <is>
          <t>Trading Symbol</t>
        </is>
      </c>
      <c r="B26" s="4" t="inlineStr">
        <is>
          <t>HAHRX</t>
        </is>
      </c>
    </row>
    <row r="27">
      <c r="A27" s="4" t="inlineStr">
        <is>
          <t>THE HARTFORD HIGH YIELD FUND | Class Y</t>
        </is>
      </c>
    </row>
    <row r="28">
      <c r="A28" s="3" t="inlineStr">
        <is>
          <t>Prospectus:</t>
        </is>
      </c>
    </row>
    <row r="29">
      <c r="A29" s="4" t="inlineStr">
        <is>
          <t>Trading Symbol</t>
        </is>
      </c>
      <c r="B29" s="4" t="inlineStr">
        <is>
          <t>HAHYX</t>
        </is>
      </c>
    </row>
    <row r="30">
      <c r="A30" s="4" t="inlineStr">
        <is>
          <t>THE HARTFORD HIGH YIELD FUND | Class C</t>
        </is>
      </c>
    </row>
    <row r="31">
      <c r="A31" s="3" t="inlineStr">
        <is>
          <t>Prospectus:</t>
        </is>
      </c>
    </row>
    <row r="32">
      <c r="A32" s="4" t="inlineStr">
        <is>
          <t>Trading Symbol</t>
        </is>
      </c>
      <c r="B32" s="4" t="inlineStr">
        <is>
          <t>HAHCX</t>
        </is>
      </c>
    </row>
    <row r="33">
      <c r="A33" s="4" t="inlineStr">
        <is>
          <t>THE HARTFORD HIGH YIELD FUND | Class A</t>
        </is>
      </c>
    </row>
    <row r="34">
      <c r="A34" s="3" t="inlineStr">
        <is>
          <t>Prospectus:</t>
        </is>
      </c>
    </row>
    <row r="35">
      <c r="A35" s="4" t="inlineStr">
        <is>
          <t>Trading Symbol</t>
        </is>
      </c>
      <c r="B35" s="4" t="inlineStr">
        <is>
          <t>HAH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11, 2020</t>
        </is>
      </c>
    </row>
    <row r="2">
      <c r="A2" s="4" t="inlineStr">
        <is>
          <t>THE HARTFORD HIGH YIELD FUND</t>
        </is>
      </c>
    </row>
    <row r="3">
      <c r="A3" s="4" t="inlineStr">
        <is>
          <t>THE HARTFORD HIGH YIELD FUND</t>
        </is>
      </c>
    </row>
    <row r="4">
      <c r="A4" s="4" t="inlineStr">
        <is>
          <t>AUGUST 11, 2020 SUPPLEMENT TO HARTFORD FIXED INCOME FUNDS PROSPECTUS DATED FEBRUARY 28, 2020, AS SUPPLEMENTED THROUGH JUNE 29, 2020 This Supplement contains new and additional information and should be read in connection with your Statutory Prospectus. (1) Effective after the close of business on July 24, 2020, The Hartford Quality Bond Fund was reorganized into The Hartford Total Return Bond Fund pursuant to an Agreement and Plan of Reorganization. Accordingly, all references to The Hartford Quality Bond Fund and Quality Bond Fund are deleted in their entirety from the above referenced Statutory Prospectus. (2) At a meeting held on August 4-5, 2020, the Board of Directors of The Hartford Mutual Funds, Inc. approved a reduction to the contractual investment management fee schedule and changes to the expense reimbursement arrangements for The Hartford High Yield Fund effective September 1, 2020. In addition, the principal investment strategy of The Hartford High Yield Fund is being revised effective as of the same date. Accordingly, the above referenced Statutory Prospectus is revised as follows effective September 1, 2020: (a) Under the heading “The Hartford High Yield Fund Summary Section – Your Expenses” in the above referenced Statutory Prospectus, the Shareholder Fees and Annual Fund Operating Expenses tables and the footnotes attached thereto, as well as the expense examples, are deleted in their entirety and replaced with the following: Shareholder Fees (fees paid directly from your investment) Share Classes A C I R3 R4 R5 Y F Maximum sales charge (load) imposed on purchases (as a percentage of offering price) 4.50% None None None None None None None Maximum deferred sales charge (load) (as a percentage of purchase price or redemption proceeds, whichever is less) None(1) 1.00% None None None None None None Annual Fund Operating Expenses (expenses that you pay each year as a percentage of the value of your investment) Share Classes A C I R3 R4 R5 Y F Management fees(2) 0.50% 0.50% 0.50% 0.50% 0.50% 0.50% 0.50% 0.50% Distribution and service (12b-1) fees 0.25% 1.00% None 0.50% 0.25% None None None Other expenses(3) 0.27% 0.23% 0.20% 0.27% 0.25% 0.20% 0.15% 0.09% Acquired fund fees and expenses 0.01% 0.01% 0.01% 0.01% 0.01% 0.01% 0.01% 0.01% Total annual fund operating expenses(4) 1.03% 1.74% 0.71% 1.28% 1.01% 0.71% 0.66% 0.60% Fee waiver and/or expense reimbursement(5) 0.07% 0.00% 0.01% 0.00% 0.03% 0.03% 0.00% 0.04% Total annual fund operating expenses after fee waiver and/or expense reimbursement(5) 0.96% 1.74% 0.70% 1.28% 0.98% 0.68% 0.66% 0.56% (1) For investments of $1 million or more, a 1.00% maximum deferred sales charge may apply. (2) “Management fees” have been restated to reflect current fees. (3) “Other expenses” have been restated to reflect current expenses. (4) “Total annual fund operating expenses” do not correlate to the ratio of expenses to average net assets that is disclosed in the Fund’s annual report and semi-annual report in the financial highlights table, which reflects the operating expenses of the Fund and does not include acquired fund fees and expenses. The ratio of expenses to average net assets that is disclosed in the Fund’s annual report and semi-annual report in the financial highlights table for the applicable period also does not reflect the restated “Management fees” or the restated “Other expenses.” (5) Effective September 1, 2020, 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5% (Class A), 1.75% (Class C), 0.69% (Class I), 1.27% (Class R3), 0.97% (Class R4), 0.67% (Class R5), 0.66% (Class Y), and 0.55% (Class F). This contractual arrangement will remain in effect until February 28, 2021 unless the Board of Directors of The Hartford Mutual Funds, Inc. approves its earlier termination. Example. ● You invest $10,000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you would pay the following expenses if you sell all of your shares at the end of each time period indicated: Share Classes Year 1 Year 3 Year 5 Year 10 A $544 $756 $987 $1,647 C $277 $548 $944 $2,052 I $72 $226 $394 $882 R3 $130 $406 $702 $1,545 R4 $100 $319 $555 $1,234 R5 $69 $224 $392 $880 Y $67 $211 $368 $822 F $57 $188 $331 $746 You would pay the following expenses if you did not redeem your shares: Share Classes Year 1 Year 3 Year 5 Year 10 A $544 $756 $987 $1,647 C $177 $548 $944 $2,052 I $72 $226 $394 $882 R3 $130 $406 $702 $1,545 R4 $100 $319 $555 $1,234 R5 $69 $224 $392 $880 Y $67 $211 $368 $822 F $57 $188 $331 $746</t>
        </is>
      </c>
    </row>
    <row r="5">
      <c r="A5" s="4" t="inlineStr">
        <is>
          <t xml:space="preserve"> (b) Under the heading “The Hartford High Yield Fund Summary Section – Principal Investment Strategy” in the above referenced Statutory Prospectus, the third sentence is deleted and replaced with the following sentence: The Fund may invest up to 30% of its net assets in securities of foreign issuers, including non-dollar securities and securities of emerging market issuers.</t>
        </is>
      </c>
    </row>
    <row r="6">
      <c r="A6" s="4" t="inlineStr">
        <is>
          <t xml:space="preserve"> (c) Under the heading “The Hartford High Yield Fund Summary Section - Principal Risks” in the above referenced Statutory Prospectus, the following is added: Currency Risk</t>
        </is>
      </c>
    </row>
    <row r="7">
      <c r="A7" s="4" t="inlineStr">
        <is>
          <t>This Supplement should be retained with your Statuto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HE HARTFORD HIGH YIE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UGUST 11, 2020 SUPPLEMENT TO HARTFORD FIXED INCOME FUNDS PROSPECTUS DATED FEBRUARY 28, 2020, AS SUPPLEMENTED THROUGH JUNE 29, 2020 This Supplement contains new and additional information and should be read in connection with your Statutory Prospectus. (1) Effective after the close of business on July 24, 2020, The Hartford Quality Bond Fund was reorganized into The Hartford Total Return Bond Fund pursuant to an Agreement and Plan of Reorganization. Accordingly, all references to The Hartford Quality Bond Fund and Quality Bond Fund are deleted in their entirety from the above referenced Statutory Prospectus. (2) At a meeting held on August 4-5, 2020, the Board of Directors of The Hartford Mutual Funds, Inc. approved a reduction to the contractual investment management fee schedule and changes to the expense reimbursement arrangements for The Hartford High Yield Fund effective September 1, 2020. In addition, the principal investment strategy of The Hartford High Yield Fund is being revised effective as of the same date. Accordingly, the above referenced Statutory Prospectus is revised as follows effective September 1, 2020: (a) Under the heading “The Hartford High Yield Fund Summary Section – Your Expenses” in the above referenced Statutory Prospectus, the Shareholder Fees and Annual Fund Operating Expenses tables and the footnotes attached thereto, as well as the expense examples, are deleted in their entirety and replaced with the following: Shareholder Fees (fees paid directly from your investment) Share Classes A C I R3 R4 R5 Y F Maximum sales charge (load) imposed on purchases (as a percentage of offering price) 4.50% None None None None None None None Maximum deferred sales charge (load) (as a percentage of purchase price or redemption proceeds, whichever is less) None(1) 1.00% None None None None None None Annual Fund Operating Expenses (expenses that you pay each year as a percentage of the value of your investment) Share Classes A C I R3 R4 R5 Y F Management fees(2) 0.50% 0.50% 0.50% 0.50% 0.50% 0.50% 0.50% 0.50% Distribution and service (12b-1) fees 0.25% 1.00% None 0.50% 0.25% None None None Other expenses(3) 0.27% 0.23% 0.20% 0.27% 0.25% 0.20% 0.15% 0.09% Acquired fund fees and expenses 0.01% 0.01% 0.01% 0.01% 0.01% 0.01% 0.01% 0.01% Total annual fund operating expenses(4) 1.03% 1.74% 0.71% 1.28% 1.01% 0.71% 0.66% 0.60% Fee waiver and/or expense reimbursement(5) 0.07% 0.00% 0.01% 0.00% 0.03% 0.03% 0.00% 0.04% Total annual fund operating expenses after fee waiver and/or expense reimbursement(5) 0.96% 1.74% 0.70% 1.28% 0.98% 0.68% 0.66% 0.56% (1) For investments of $1 million or more, a 1.00% maximum deferred sales charge may apply. (2) “Management fees” have been restated to reflect current fees. (3) “Other expenses” have been restated to reflect current expenses. (4) “Total annual fund operating expenses” do not correlate to the ratio of expenses to average net assets that is disclosed in the Fund’s annual report and semi-annual report in the financial highlights table, which reflects the operating expenses of the Fund and does not include acquired fund fees and expenses. The ratio of expenses to average net assets that is disclosed in the Fund’s annual report and semi-annual report in the financial highlights table for the applicable period also does not reflect the restated “Management fees” or the restated “Other expenses.” (5) Effective September 1, 2020, 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5% (Class A), 1.75% (Class C), 0.69% (Class I), 1.27% (Class R3), 0.97% (Class R4), 0.67% (Class R5), 0.66% (Class Y), and 0.55% (Class F). This contractual arrangement will remain in effect until February 28, 2021 unless the Board of Directors of The Hartford Mutual Funds, Inc. approves its earlier termination. Example. ● You invest $10,000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you would pay the following expenses if you sell all of your shares at the end of each time period indicated: Share Classes Year 1 Year 3 Year 5 Year 10 A $544 $756 $987 $1,647 C $277 $548 $944 $2,052 I $72 $226 $394 $882 R3 $130 $406 $702 $1,545 R4 $100 $319 $555 $1,234 R5 $69 $224 $392 $880 Y $67 $211 $368 $822 F $57 $188 $331 $746 You would pay the following expenses if you did not redeem your shares: Share Classes Year 1 Year 3 Year 5 Year 10 A $544 $756 $987 $1,647 C $177 $548 $944 $2,052 I $72 $226 $394 $882 R3 $130 $406 $702 $1,545 R4 $100 $319 $555 $1,234 R5 $69 $224 $392 $880 Y $67 $211 $368 $822 F $57 $188 $331 $746</t>
        </is>
      </c>
    </row>
    <row r="5">
      <c r="A5" s="4" t="inlineStr">
        <is>
          <t>Risk/Return [Heading]</t>
        </is>
      </c>
      <c r="B5" s="4" t="inlineStr">
        <is>
          <t>rr_RiskReturnHeading</t>
        </is>
      </c>
      <c r="C5" s="4" t="inlineStr">
        <is>
          <t>THE HARTFORD HIGH YIELD FUND</t>
        </is>
      </c>
    </row>
    <row r="6">
      <c r="A6" s="4" t="inlineStr">
        <is>
          <t>Strategy Narrative [Text Block]</t>
        </is>
      </c>
      <c r="B6" s="4" t="inlineStr">
        <is>
          <t>rr_StrategyNarrativeTextBlock</t>
        </is>
      </c>
      <c r="C6" s="4" t="inlineStr">
        <is>
          <t xml:space="preserve"> (b) Under the heading “The Hartford High Yield Fund Summary Section – Principal Investment Strategy” in the above referenced Statutory Prospectus, the third sentence is deleted and replaced with the following sentence: The Fund may invest up to 30% of its net assets in securities of foreign issuers, including non-dollar securities and securities of emerging market issuers.</t>
        </is>
      </c>
    </row>
    <row r="7">
      <c r="A7" s="4" t="inlineStr">
        <is>
          <t>Risk Narrative [Text Block]</t>
        </is>
      </c>
      <c r="B7" s="4" t="inlineStr">
        <is>
          <t>rr_RiskNarrativeTextBlock</t>
        </is>
      </c>
      <c r="C7" s="4" t="inlineStr">
        <is>
          <t xml:space="preserve"> (c) Under the heading “The Hartford High Yield Fund Summary Section - Principal Risks” in the above referenced Statutory Prospectus, the following is added: Currency Risk</t>
        </is>
      </c>
    </row>
    <row r="8">
      <c r="A8" s="4" t="inlineStr">
        <is>
          <t>Risk Closing [Text Block]</t>
        </is>
      </c>
      <c r="B8" s="4" t="inlineStr">
        <is>
          <t>rr_RiskClosingTextBlock</t>
        </is>
      </c>
      <c r="C8" s="4" t="inlineStr">
        <is>
          <t>This Supplement should be retained with your Statutory Prospectu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0:32:24Z</dcterms:created>
  <dcterms:modified xmlns:dcterms="http://purl.org/dc/terms/" xmlns:xsi="http://www.w3.org/2001/XMLSchema-instance" xsi:type="dcterms:W3CDTF">2020-08-25T10:32:24Z</dcterms:modified>
</cp:coreProperties>
</file>